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9"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WideOpenWest, Inc.</t>
        </is>
      </c>
    </row>
    <row r="6">
      <c r="A6" s="4" t="inlineStr">
        <is>
          <t>Entity Central Index Key</t>
        </is>
      </c>
      <c r="B6" s="4" t="inlineStr">
        <is>
          <t>000170105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Average ​ ​ ​ ​ ​ ​ ​ ​ ​ ​ ​ ​ ​ ​ Summary ​ Average ​ ​ ​ ​ ​ ​ ​ ​ Summary ​ ​ ​ Compensation ​ Compensation ​ ​ ​ Net ​ ​ ​ ​ Compensation ​ Compensation ​ Table Total ​ Actually Paid ​ Value of Initial Fixed $100 Income ​ Adjusted ​ ​ Table Total ​ Actually Paid ​ for Non-PEO ​ to Non-PEO ​ Investment Based on: (Loss)(7) ​ EBITDA(8) Year for PEO($)(1) to PEO($)(2) NEOs($)(3) NEOs($)(4) WOW TSR(5) Peer Group TSR(6) ($ in millions) 2022 ​ 5,197,351 ​ (10,547,856) ​ 1,518,679 ​ (1,667,470) ​ 123 ​ 75 ​ (2.5) 280.1 2021 ​ 5,929,085 ​ 20,615,055 ​ 1,689,088 ​ 4,420,679 ​ 290 ​ 119 ​ 770.5 ​ 414.1 2020 ​ 5,735,827 ​ 11,941,685 ​ 1,236,560 ​ 2,001,791 ​ 144 ​ 126 ​ 14.4 ​ 437.1 (1) The amounts reported in this column for Ms. Elder are the amounts reported for each respective year in the “Total” column of the Summary Compensation Table. (2) The amounts in this column have been calculated in accordance with the requirements of Item 402(v) of Regulation S-K and do not reflect the actual amount of compensation earned or paid in the year presented. For further information regarding the adjustments made to Ms. Elder’s total compensation each year, refer to the “Compensation Actually Paid” table below. Mr. Case acted as Chief Executive Officer effective March 28, 2020 through April 19, 2020 while Ms. Elder was hospitalized with COVID-19. Due to the brief nature of the appointment, Mr. Case has been excluded from the 2020 compensation actually paid to the PEO calculation. (3) The amounts in this column represent the average of the “Total” column in the Summary Compensation Table for the Named Executive Officers (“NEOs”) as a group (excluding Ms. Elder) for the year presented. The names of each of the NEOs included for purposes of calculating the average amounts in each year are as follows: (i) for 2022 and 2021, John Rego, Craig Martin, Don Schena, and David Brunick; (ii) for 2020, John Rego, Rich Fish, Craig Martin, Don Schena and David Brunick. (4) The amounts in this column represent the average “Compensation Actually Paid” to the NEO’s as a group (excluding Ms. Elder) for the year presented, as calculated in accordance with the requirements of Item 402(v) of Regulation S- K. The amounts do not reflect the average actual amount of compensation earned or paid to the NEOs in the year presented. For further information regarding the adjustments made to each NEO’s total compensation in each year, refer to the “Compensation Actually Paid” table below.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weighted peer group TSR, weighted according to the respective companies’ stock market capitalization at the beginning of each period for which a return is indicated. The companies included in the peer group used for this purpose are: Comcast Corporation, Charter Communications, Inc, Cable One, Inc, and Altice USA, Inc. (7) The amounts represent net income reflected in the Company’s audited financial statements for the applicable year. (8) Adjusted EBITDA is defined as net income (loss) before interest expense, income taxes, depreciation and amortization (including impairments), impairment losses on intangibles and goodwill, write-off of any asset, loss on early extinguishment of debt, integration and restructuring expenses and all non-cash charges and expenses (including stock compensation expense) and certain other income and expenses.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1) The amounts reported in this column for Ms. Elder are the amounts reported for each respective year in the “Total” column of the Summary Compensation Table. (2) The amounts in this column have been calculated in accordance with the requirements of Item 402(v) of Regulation S-K and do not reflect the actual amount of compensation earned or paid in the year presented. For further information regarding the adjustments made to Ms. Elder’s total compensation each year, refer to the “Compensation Actually Paid” table below. Mr. Case acted as Chief Executive Officer effective March 28, 2020 through April 19, 2020 while Ms. Elder was hospitalized with COVID-19. Due to the brief nature of the appointment, Mr. Case has been excluded from the 2020 compensation actually paid to the PEO calculation. (3) The amounts in this column represent the average of the “Total” column in the Summary Compensation Table for the Named Executive Officers (“NEOs”) as a group (excluding Ms. Elder) for the year presented. The names of each of the NEOs included for purposes of calculating the average amounts in each year are as follows: (i) for 2022 and 2021, John Rego, Craig Martin, Don Schena, and David Brunick; (ii) for 2020, John Rego, Rich Fish, Craig Martin, Don Schena and David Brunick. </t>
        </is>
      </c>
      <c r="C6" s="4" t="inlineStr">
        <is>
          <t xml:space="preserve"> </t>
        </is>
      </c>
      <c r="D6" s="4" t="inlineStr">
        <is>
          <t xml:space="preserve"> </t>
        </is>
      </c>
    </row>
    <row r="7">
      <c r="A7" s="4" t="inlineStr">
        <is>
          <t>Peer Group Issuers, Footnote [Text Block]</t>
        </is>
      </c>
      <c r="B7" s="4" t="inlineStr">
        <is>
          <t>(6) Represents the weighted peer group TSR, weighted according to the respective companies’ stock market capitalization at the beginning of each period for which a return is indicated. The companies included in the peer group used for this purpose are: Comcast Corporation, Charter Communications, Inc, Cable One, Inc, and Altice USA, Inc.</t>
        </is>
      </c>
      <c r="C7" s="4" t="inlineStr">
        <is>
          <t xml:space="preserve"> </t>
        </is>
      </c>
      <c r="D7" s="4" t="inlineStr">
        <is>
          <t xml:space="preserve"> </t>
        </is>
      </c>
    </row>
    <row r="8">
      <c r="A8" s="4" t="inlineStr">
        <is>
          <t>Adjustment To PEO Compensation, Footnote [Text Block]</t>
        </is>
      </c>
      <c r="B8" s="4" t="inlineStr">
        <is>
          <t xml:space="preserve">The following table shows the adjustments made to Total Summary Compensation to calculate Compensation Actually Paid in accordance with the requirements of Item 402(v) of Regulation S-K. ​ ​ ​ ​ ​ ​ ​ ​ ​ ​ ​ ​ ​ ​ ​ ​ ​ ​ ​ ​ ​ ​ ​ ​ ​ ​ ​ Change in Fair ​ ​ ​ ​ ​ ​ ​ ​ ​ ​ ​ ​ ​ ​ ​ ​ Value of ​ ​ ​ ​ ​ ​ ​ ​ ​ ​ ​ ​ ​ ​ ​ ​ Unvested ​ ​ ​ ​ ​ ​ ​ ​ ​ ​ ​ ​ ​ ​ Reported ​ Awards ​ ​ ​ Fair Value ​ ​ ​ ​ ​ ​ ​ ​ ​ ​ Year ​ Granted ​ Change in ​ of Awards that ​ ​ ​ ​ ​ ​ Summary ​ Summary ​ Stock Awards ​ Prior to ​ Fair Value ​ Failed to ​ Compensation ​ ​ ​ ​ Compensation ​ Compensation ​ Granted and ​ Reported ​ of Vested ​ Meet Vesting ​ Actually Name ​ Year ​ Total($)(1) ​ Stock Awards($)(1) ​ Unvested($)(2) ​ Year($)(3) ​ Awards ($)(4) ​ Conditions($)(5) ​ Paid($)(6) Pricipal Executive Officer Teresa Elder ​ 2022 5,197,351 (3,454,318) 1,631,711 (12,553,954) (1,368,646) — ​ (10,547,856) ​ ​ 2021 ​ 5,929,085 ​ (3,318,809) ​ 4,565,633 ​ 11,051,352 ​ 2,387,794 ​ — ​ 20,615,055 ​ ​ 2020 ​ 5,735,827 ​ (3,904,889) ​ 9,043,713 ​ 1,776,746 ​ (709,712) ​ — ​ 11,941,685 Bill Case(7) ​ ​ 2020 ​ 1,092,059 ​ (536,914) ​ 1,243,492 ​ 162,100 ​ (51,600) ​ — ​ 1,909,137 Non-Principal Executive Officers John Rego ​ ​ 2022 ​ 2,268,099 ​ (1,494,635) ​ 706,018 ​ (2,194,147) ​ (202,894) ​ — ​ (917,559) ​ ​ 2021 ​ 2,535,550 ​ (1,422,342) ​ 1,956,692 ​ 1,532,541 ​ 472,693 ​ — ​ 5,075,134 ​ ​ 2020 ​ 1,393,567 ​ (992,494) ​ 2,009,470 ​ — ​ — ​ — ​ 2,410,543 Rich Fish(8) ​ ​ 2020 ​ 601,237 ​ — ​ — ​ — ​ (373,522) ​ (440,399) ​ (212,684) Craig Martin ​ ​ 2022 ​ 1,302,171 ​ (720,025) ​ 340,117 ​ (2,615,414) ​ (280,873) ​ — ​ (1,974,024) ​ ​ 2021 ​ 1,581,368 ​ (698,506) ​ 960,923 ​ 2,281,189 ​ 406,086 ​ — ​ 4,531,060 ​ ​ 2020 ​ 1,421,766 ​ (821,882) ​ 1,903,477 ​ 324,841 ​ (188,648) ​ — ​ 2,639,554 Don Schena ​ ​ 2022 ​ 1,319,113 ​ (725,551) ​ 342,728 ​ (2,585,223) ​ (233,361) ​ — ​ (1,882,294) ​ ​ 2021 ​ 1,363,809 ​ (690,464) ​ 949,861 ​ 2,119,147 ​ 385,830 ​ — ​ 4,128,183 ​ ​ 2020 ​ 1,402,211 ​ (812,396) ​ 1,881,508 ​ 239,801 ​ (82,524) ​ — ​ 2,628,600 David Brunick ​ ​ 2022 ​ 1,185,334 ​ (665,721) ​ 314,465 ​ (2,496,196) ​ (233,886) ​ — ​ (1,896,004) ​ ​ 2021 ​ 1,275,626 ​ (645,813) ​ 888,435 ​ 2,087,271 ​ 342,820 ​ — ​ 3,948,339 ​ ​ 2020 ​ 1,364,019 ​ (790,269) ​ 1,830,264 ​ 248,742 ​ (109,812) ​ — ​ 2,542,944 (1) The amounts in these columns are the amounts reported in the “Total” and “Stock Awards” columns, respectively, of the Summary Compensation Table for each respective year. (2) The amounts reported represent the end of year fair value of the restricted stock awards, including performance-based equity awards, granted to the NEO’s in each respecive year. The restricted stock awards with only a service condition and the performance-based equity awards with a performance condition are valued based on the year-end closing trading price for the year presented. The performance-based equity awards granted with a market condition are valued utilizing a Monte Carlo simulation for the fair market value as of the end of the year presented. (3) The amounts reported represent the change in fair value from the beginning of the period presented to the end of the period presented of all unvested awards excluding those awards granted during the current year. The awards are valued as described in footnote (2). (4) The amounts reported represent the change in fair value from the end of the prior period presented to the vesting date of all awards vested during the year presented. (5) The amounts reported represent the fair value at the end of the prior year presented of awards granted in prior years that are determined to fail to meet the applicable vesting conditions (i.e., are forfeited). (6) Compensation Actually Paid does not reflect the actual amount of compensation earned or paid in the year presented. (7) Mr. Case acted as Chief Executive Officer effective March 28, 2020 through April 19, 2020 while Ms. Elder was hospitalized with COVID-19. (8) Mr. Fish’s Compensation Actually Paid is representative of his departure from the Company effective April 1, 2020. </t>
        </is>
      </c>
      <c r="C8" s="4" t="inlineStr">
        <is>
          <t xml:space="preserve"> </t>
        </is>
      </c>
      <c r="D8" s="4" t="inlineStr">
        <is>
          <t xml:space="preserve"> </t>
        </is>
      </c>
    </row>
    <row r="9">
      <c r="A9" s="4" t="inlineStr">
        <is>
          <t>Non-PEO NEO Average Total Compensation Amount</t>
        </is>
      </c>
      <c r="B9" s="5" t="n">
        <v>1518679</v>
      </c>
      <c r="C9" s="5" t="n">
        <v>1689088</v>
      </c>
      <c r="D9" s="5" t="n">
        <v>1236560</v>
      </c>
    </row>
    <row r="10">
      <c r="A10" s="4" t="inlineStr">
        <is>
          <t>Non-PEO NEO Average Compensation Actually Paid Amount</t>
        </is>
      </c>
      <c r="B10" s="5" t="n">
        <v>-1667470</v>
      </c>
      <c r="C10" s="6" t="n">
        <v>4420679</v>
      </c>
      <c r="D10" s="6" t="n">
        <v>2001791</v>
      </c>
    </row>
    <row r="11">
      <c r="A11" s="4" t="inlineStr">
        <is>
          <t>Adjustment to Non-PEO NEO Compensation Footnote [Text Block]</t>
        </is>
      </c>
      <c r="B11" s="4" t="inlineStr">
        <is>
          <t>The following table shows the adjustments made to Total Summary Compensation to calculate Compensation Actually Paid in accordance with the requirements of Item 402(v) of Regulation S-K. ​ ​ ​ ​ ​ ​ ​ ​ ​ ​ ​ ​ ​ ​ ​ ​ ​ ​ ​ ​ ​ ​ ​ ​ ​ ​ ​ Change in Fair ​ ​ ​ ​ ​ ​ ​ ​ ​ ​ ​ ​ ​ ​ ​ ​ Value of ​ ​ ​ ​ ​ ​ ​ ​ ​ ​ ​ ​ ​ ​ ​ ​ Unvested ​ ​ ​ ​ ​ ​ ​ ​ ​ ​ ​ ​ ​ ​ Reported ​ Awards ​ ​ ​ Fair Value ​ ​ ​ ​ ​ ​ ​ ​ ​ ​ Year ​ Granted ​ Change in ​ of Awards that ​ ​ ​ ​ ​ ​ Summary ​ Summary ​ Stock Awards ​ Prior to ​ Fair Value ​ Failed to ​ Compensation ​ ​ ​ ​ Compensation ​ Compensation ​ Granted and ​ Reported ​ of Vested ​ Meet Vesting ​ Actually Name ​ Year ​ Total($)(1) ​ Stock Awards($)(1) ​ Unvested($)(2) ​ Year($)(3) ​ Awards ($)(4) ​ Conditions($)(5) ​ Paid($)(6) Pricipal Executive Officer Teresa Elder ​ 2022 5,197,351 (3,454,318) 1,631,711 (12,553,954) (1,368,646) — ​ (10,547,856) ​ ​ 2021 ​ 5,929,085 ​ (3,318,809) ​ 4,565,633 ​ 11,051,352 ​ 2,387,794 ​ — ​ 20,615,055 ​ ​ 2020 ​ 5,735,827 ​ (3,904,889) ​ 9,043,713 ​ 1,776,746 ​ (709,712) ​ — ​ 11,941,685 Bill Case(7) ​ ​ 2020 ​ 1,092,059 ​ (536,914) ​ 1,243,492 ​ 162,100 ​ (51,600) ​ — ​ 1,909,137 Non-Principal Executive Officers John Rego ​ ​ 2022 ​ 2,268,099 ​ (1,494,635) ​ 706,018 ​ (2,194,147) ​ (202,894) ​ — ​ (917,559) ​ ​ 2021 ​ 2,535,550 ​ (1,422,342) ​ 1,956,692 ​ 1,532,541 ​ 472,693 ​ — ​ 5,075,134 ​ ​ 2020 ​ 1,393,567 ​ (992,494) ​ 2,009,470 ​ — ​ — ​ — ​ 2,410,543 Rich Fish(8) ​ ​ 2020 ​ 601,237 ​ — ​ — ​ — ​ (373,522) ​ (440,399) ​ (212,684) Craig Martin ​ ​ 2022 ​ 1,302,171 ​ (720,025) ​ 340,117 ​ (2,615,414) ​ (280,873) ​ — ​ (1,974,024) ​ ​ 2021 ​ 1,581,368 ​ (698,506) ​ 960,923 ​ 2,281,189 ​ 406,086 ​ — ​ 4,531,060 ​ ​ 2020 ​ 1,421,766 ​ (821,882) ​ 1,903,477 ​ 324,841 ​ (188,648) ​ — ​ 2,639,554 Don Schena ​ ​ 2022 ​ 1,319,113 ​ (725,551) ​ 342,728 ​ (2,585,223) ​ (233,361) ​ — ​ (1,882,294) ​ ​ 2021 ​ 1,363,809 ​ (690,464) ​ 949,861 ​ 2,119,147 ​ 385,830 ​ — ​ 4,128,183 ​ ​ 2020 ​ 1,402,211 ​ (812,396) ​ 1,881,508 ​ 239,801 ​ (82,524) ​ — ​ 2,628,600 David Brunick ​ ​ 2022 ​ 1,185,334 ​ (665,721) ​ 314,465 ​ (2,496,196) ​ (233,886) ​ — ​ (1,896,004) ​ ​ 2021 ​ 1,275,626 ​ (645,813) ​ 888,435 ​ 2,087,271 ​ 342,820 ​ — ​ 3,948,339 ​ ​ 2020 ​ 1,364,019 ​ (790,269) ​ 1,830,264 ​ 248,742 ​ (109,812) ​ — ​ 2,542,944 (1) The amounts in these columns are the amounts reported in the “Total” and “Stock Awards” columns, respectively, of the Summary Compensation Table for each respective year. (2) The amounts reported represent the end of year fair value of the restricted stock awards, including performance-based equity awards, granted to the NEO’s in each respecive year. The restricted stock awards with only a service condition and the performance-based equity awards with a performance condition are valued based on the year-end closing trading price for the year presented. The performance-based equity awards granted with a market condition are valued utilizing a Monte Carlo simulation for the fair market value as of the end of the year presented. (3) The amounts reported represent the change in fair value from the beginning of the period presented to the end of the period presented of all unvested awards excluding those awards granted during the current year. The awards are valued as described in footnote (2). (4) The amounts reported represent the change in fair value from the end of the prior period presented to the vesting date of all awards vested during the year presented. (5) The amounts reported represent the fair value at the end of the prior year presented of awards granted in prior years that are determined to fail to meet the applicable vesting conditions (i.e., are forfeited). (6) Compensation Actually Paid does not reflect the actual amount of compensation earned or paid in the year presented. (7) Mr. Case acted as Chief Executive Officer effective March 28, 2020 through April 19, 2020 while Ms. Elder was hospitalized with COVID-19. (8) Mr. Fish’s Compensation Actually Paid is representative of his departure from the Company effective April 1, 2020. ​</t>
        </is>
      </c>
      <c r="C11" s="4" t="inlineStr">
        <is>
          <t xml:space="preserve"> </t>
        </is>
      </c>
      <c r="D11" s="4" t="inlineStr">
        <is>
          <t xml:space="preserve"> </t>
        </is>
      </c>
    </row>
    <row r="12">
      <c r="A12" s="4" t="inlineStr">
        <is>
          <t>Compensation Actually Paid vs. Total Shareholder Return [Text Block]</t>
        </is>
      </c>
      <c r="B12" s="4" t="inlineStr">
        <is>
          <t>Compensation Actually Paid, Cumulative TSR and Cumulative TSR of the Peer Group As demonstrated by the following graph, the amount of compensation actually paid to Ms. Elder and the average amount of compensation actually paid to the Company’s NEOs as a group (excluding Ms. Elder) (in each case, as computed in accordance with Item 402(v) of Regulation S-K) is aligned with the Company’s cumulative TSR over the three years presented. The alignment of compensation actually paid with the Company’s cumulative TSR over the period presented is because a significant portion of the compensation actually paid to Ms. Elder and to the other NEOs is comprised of equity awards. As described in more detail in the section “Executive Compensation – Elements of Executive Compensation,” the Company targets approximately 50% of the value of total compensation awarded to the NEOs to be comprised of performance-based equity awards, of which half of the value is based on three-year cumulative TSR of the Company relative to the TSRs of the Company’s peer group. Moreover, the significant swings in fair value of stock awards reflected in the tables above result from the high percentage of compensation that is paid through equity awards, the value of which reflects the Company’s stock price over any given measurement period, which further aligns the compensation actually received by our executives with the TSR to our stockholders. ​ As shown below the Company’s cumulative TSR over the three year period presented in the table was 23%, while the cumulative TSR of the peer group presented for this purpose was (25%) over the three years presented. The Company’s cumulative TSR outperformed the peer group during the years presented, primarily reflective of the Company’s significant increase in TSR as a result of the sale of five service areas in 2021. ​ (1) The Company’s peer group consists of: Comcast Corporation, Charter Communications, Inc., Cable One, Inc., Altice USA, Inc. which is the same peer group used for the performance graph required under Item 201 of Regulation S-K.</t>
        </is>
      </c>
      <c r="C12" s="4" t="inlineStr">
        <is>
          <t xml:space="preserve"> </t>
        </is>
      </c>
      <c r="D12" s="4" t="inlineStr">
        <is>
          <t xml:space="preserve"> </t>
        </is>
      </c>
    </row>
    <row r="13">
      <c r="A13" s="4" t="inlineStr">
        <is>
          <t>Compensation Actually Paid vs. Net Income [Text Block]</t>
        </is>
      </c>
      <c r="B13" s="4" t="inlineStr">
        <is>
          <t>Compensation Actually Paid, Net Income and Adjusted EBITDA ​ As demonstrated by the following graph, the amount of compensation actually paid to Ms. Elder and the average amount of compensation actually paid to the Company’s NEOs as a group (excluding Ms. Elder) is generally aligned with the Company’s net income. While the Company does not use net income as a performance measure in the overall executive compensation program, net income is directly correlated to Adjusted EBITDA, which the Company uses for setting goals in its short term incentive program and certain performance based awards within its long term incentive program that are awarded to the Company’s NEOs. As described above, Adjusted EBITDA is defined as net income (loss) before interest expense, income taxes, depreciation and amortization (including impairments), impairment losses on intangibles and goodwill, write-off of any asset, loss on early extinguishment of debt, integration and restructuring expenses and all non-cash charges and expenses (including stock compensation expense) and certain other income and expenses. ​ While the Company uses numerous financial and non-financial performance measures for the purpose of evaluating performance for the Company’s compensation programs, the Company has determined that Adjusted EBITDA is the financial performance measure that, in the Company’s assessment, represents the most important performance measure used by the Company to link compensation actually paid to the company’s NEOs, for the most recently completed fiscal year, to Company performance. For the year ended December 31, 2022, Adjusted EBITDA represented 70% of the Company’s STIP weighting, consistent with the methodology for 2020 and 2021. Additionally, the Company targets 50% of the value of total compensation awarded to the NEOs is to be comprised of performance-based equity awards, of which half of the value is based on three-year cumulative Adjusted EBITDA. For futher information regarding the Company’s most important Company-Selected Measure, refer to “Executive Compensation.” ​</t>
        </is>
      </c>
      <c r="C13" s="4" t="inlineStr">
        <is>
          <t xml:space="preserve"> </t>
        </is>
      </c>
      <c r="D13" s="4" t="inlineStr">
        <is>
          <t xml:space="preserve"> </t>
        </is>
      </c>
    </row>
    <row r="14">
      <c r="A14" s="4" t="inlineStr">
        <is>
          <t>Compensation Actually Paid vs. Company Selected Measure [Text Block]</t>
        </is>
      </c>
      <c r="B14" s="4" t="inlineStr">
        <is>
          <t>Compensation Actually Paid, Net Income and Adjusted EBITDA ​ As demonstrated by the following graph, the amount of compensation actually paid to Ms. Elder and the average amount of compensation actually paid to the Company’s NEOs as a group (excluding Ms. Elder) is generally aligned with the Company’s net income. While the Company does not use net income as a performance measure in the overall executive compensation program, net income is directly correlated to Adjusted EBITDA, which the Company uses for setting goals in its short term incentive program and certain performance based awards within its long term incentive program that are awarded to the Company’s NEOs. As described above, Adjusted EBITDA is defined as net income (loss) before interest expense, income taxes, depreciation and amortization (including impairments), impairment losses on intangibles and goodwill, write-off of any asset, loss on early extinguishment of debt, integration and restructuring expenses and all non-cash charges and expenses (including stock compensation expense) and certain other income and expenses. ​ While the Company uses numerous financial and non-financial performance measures for the purpose of evaluating performance for the Company’s compensation programs, the Company has determined that Adjusted EBITDA is the financial performance measure that, in the Company’s assessment, represents the most important performance measure used by the Company to link compensation actually paid to the company’s NEOs, for the most recently completed fiscal year, to Company performance. For the year ended December 31, 2022, Adjusted EBITDA represented 70% of the Company’s STIP weighting, consistent with the methodology for 2020 and 2021. Additionally, the Company targets 50% of the value of total compensation awarded to the NEOs is to be comprised of performance-based equity awards, of which half of the value is based on three-year cumulative Adjusted EBITDA. For futher information regarding the Company’s most important Company-Selected Measure, refer to “Executive Compensation.” ​</t>
        </is>
      </c>
      <c r="C14" s="4" t="inlineStr">
        <is>
          <t xml:space="preserve"> </t>
        </is>
      </c>
      <c r="D14" s="4" t="inlineStr">
        <is>
          <t xml:space="preserve"> </t>
        </is>
      </c>
    </row>
    <row r="15">
      <c r="A15" s="4" t="inlineStr">
        <is>
          <t>Total Shareholder Return Vs Peer Group [Text Block]</t>
        </is>
      </c>
      <c r="B15" s="4" t="inlineStr">
        <is>
          <t>Compensation Actually Paid, Cumulative TSR and Cumulative TSR of the Peer Group As demonstrated by the following graph, the amount of compensation actually paid to Ms. Elder and the average amount of compensation actually paid to the Company’s NEOs as a group (excluding Ms. Elder) (in each case, as computed in accordance with Item 402(v) of Regulation S-K) is aligned with the Company’s cumulative TSR over the three years presented. The alignment of compensation actually paid with the Company’s cumulative TSR over the period presented is because a significant portion of the compensation actually paid to Ms. Elder and to the other NEOs is comprised of equity awards. As described in more detail in the section “Executive Compensation – Elements of Executive Compensation,” the Company targets approximately 50% of the value of total compensation awarded to the NEOs to be comprised of performance-based equity awards, of which half of the value is based on three-year cumulative TSR of the Company relative to the TSRs of the Company’s peer group. Moreover, the significant swings in fair value of stock awards reflected in the tables above result from the high percentage of compensation that is paid through equity awards, the value of which reflects the Company’s stock price over any given measurement period, which further aligns the compensation actually received by our executives with the TSR to our stockholders. ​ As shown below the Company’s cumulative TSR over the three year period presented in the table was 23%, while the cumulative TSR of the peer group presented for this purpose was (25%) over the three years presented. The Company’s cumulative TSR outperformed the peer group during the years presented, primarily reflective of the Company’s significant increase in TSR as a result of the sale of five service areas in 2021. ​ (1) The Company’s peer group consists of: Comcast Corporation, Charter Communications, Inc., Cable One, Inc., Altice USA, Inc. which is the same peer group used for the performance graph required under Item 201 of Regulation S-K.</t>
        </is>
      </c>
      <c r="C15" s="4" t="inlineStr">
        <is>
          <t xml:space="preserve"> </t>
        </is>
      </c>
      <c r="D15" s="4" t="inlineStr">
        <is>
          <t xml:space="preserve"> </t>
        </is>
      </c>
    </row>
    <row r="16">
      <c r="A16" s="4" t="inlineStr">
        <is>
          <t>Tabular List [Table Text Block]</t>
        </is>
      </c>
      <c r="B16" s="4" t="inlineStr">
        <is>
          <t>The most important financial performance measures used by the Company to link executive compensation actually paid to the Companys NEOs for the year ended December 31, 2022 to the Company’s performance are: ​ ● Adjusted EBITDA ● Relative TSR (the Company’s TSR as compared to a peer group established by the Compensation Committee) ● High Speed Data (“HSD”) Revenue ● Adjusted Free Cash Flow ​</t>
        </is>
      </c>
      <c r="C16" s="4" t="inlineStr">
        <is>
          <t xml:space="preserve"> </t>
        </is>
      </c>
      <c r="D16" s="4" t="inlineStr">
        <is>
          <t xml:space="preserve"> </t>
        </is>
      </c>
    </row>
    <row r="17">
      <c r="A17" s="4" t="inlineStr">
        <is>
          <t>Total Shareholder Return Amount</t>
        </is>
      </c>
      <c r="B17" s="5" t="n">
        <v>123</v>
      </c>
      <c r="C17" s="6" t="n">
        <v>290</v>
      </c>
      <c r="D17" s="6" t="n">
        <v>144</v>
      </c>
    </row>
    <row r="18">
      <c r="A18" s="4" t="inlineStr">
        <is>
          <t>Peer Group Total Shareholder Return Amount</t>
        </is>
      </c>
      <c r="B18" s="6" t="n">
        <v>75</v>
      </c>
      <c r="C18" s="6" t="n">
        <v>119</v>
      </c>
      <c r="D18" s="6" t="n">
        <v>126</v>
      </c>
    </row>
    <row r="19">
      <c r="A19" s="4" t="inlineStr">
        <is>
          <t>Net Income (Loss)</t>
        </is>
      </c>
      <c r="B19" s="5" t="n">
        <v>-2500000</v>
      </c>
      <c r="C19" s="5" t="n">
        <v>770500000</v>
      </c>
      <c r="D19" s="5" t="n">
        <v>14400000</v>
      </c>
    </row>
    <row r="20">
      <c r="A20" s="4" t="inlineStr">
        <is>
          <t>Company Selected Measure Amount</t>
        </is>
      </c>
      <c r="B20" s="6" t="n">
        <v>280100000</v>
      </c>
      <c r="C20" s="6" t="n">
        <v>414100000</v>
      </c>
      <c r="D20" s="6" t="n">
        <v>437100000</v>
      </c>
    </row>
    <row r="21">
      <c r="A21" s="4" t="inlineStr">
        <is>
          <t>PEO Name</t>
        </is>
      </c>
      <c r="B21" s="4" t="inlineStr">
        <is>
          <t>Ms. Elder</t>
        </is>
      </c>
      <c r="C21" s="4" t="inlineStr">
        <is>
          <t xml:space="preserve"> </t>
        </is>
      </c>
      <c r="D21" s="4" t="inlineStr">
        <is>
          <t xml:space="preserve"> </t>
        </is>
      </c>
    </row>
    <row r="22">
      <c r="A22" s="4" t="inlineStr">
        <is>
          <t>Additional 402(v) Disclosure [Text Block]</t>
        </is>
      </c>
      <c r="B22" s="4" t="inlineStr">
        <is>
          <t>Analysis of the Information Presented in the Pay versus Performance Table While the Company utilizes several performance measures to align executive compensation with Company performance, not all of those Company measures are presented in the Pay versus Performance table. Moreover, the Company generally seeks to incentivize long-term performance, and therefore does not specifically align the Company’s performance measures with compensation that is actually paid (as computed in accordance with Item 402(v) of Regulation S-K) for a particular year. In accordance with Item 402(v) of Regulation S-K, the Company is providing the following descriptions of the relationships between information presented in the Pay versus Performance table.</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Non-GAAP Measure Description [Text Block]</t>
        </is>
      </c>
      <c r="B26" s="4" t="inlineStr">
        <is>
          <t xml:space="preserve">(8) Adjusted EBITDA is defined as net income (loss) before interest expense, income taxes, depreciation and amortization (including impairments), impairment losses on intangibles and goodwill, write-off of any asset, loss on early extinguishment of debt, integration and restructuring expenses and all non-cash charges and expenses (including stock compensation expense) and certain other income and expenses.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lative TSR (the Company’s TSR as compared to a peer group established by the Compensation Committe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High Speed Data (“HSD”) Revenu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Adjusted Free Cash Flow</t>
        </is>
      </c>
      <c r="C35" s="4" t="inlineStr">
        <is>
          <t xml:space="preserve"> </t>
        </is>
      </c>
      <c r="D35" s="4" t="inlineStr">
        <is>
          <t xml:space="preserve"> </t>
        </is>
      </c>
    </row>
    <row r="36">
      <c r="A36" s="4" t="inlineStr">
        <is>
          <t>Teresa Eld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PEO Total Compensation Amount</t>
        </is>
      </c>
      <c r="B38" s="5" t="n">
        <v>5197351</v>
      </c>
      <c r="C38" s="5" t="n">
        <v>5929085</v>
      </c>
      <c r="D38" s="5" t="n">
        <v>5735827</v>
      </c>
    </row>
    <row r="39">
      <c r="A39" s="4" t="inlineStr">
        <is>
          <t>PEO Actually Paid Compensation Amount</t>
        </is>
      </c>
      <c r="B39" s="6" t="n">
        <v>-10547856</v>
      </c>
      <c r="C39" s="6" t="n">
        <v>20615055</v>
      </c>
      <c r="D39" s="6" t="n">
        <v>11941685</v>
      </c>
    </row>
    <row r="40">
      <c r="A40" s="4" t="inlineStr">
        <is>
          <t>Teresa Elder | Summary Compensation Stock Awards</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3454318</v>
      </c>
      <c r="C42" s="6" t="n">
        <v>-3318809</v>
      </c>
      <c r="D42" s="6" t="n">
        <v>-3904889</v>
      </c>
    </row>
    <row r="43">
      <c r="A43" s="4" t="inlineStr">
        <is>
          <t>Teresa Elder | Reported Year Stock Awards Granted and Unvested</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631711</v>
      </c>
      <c r="C45" s="6" t="n">
        <v>4565633</v>
      </c>
      <c r="D45" s="6" t="n">
        <v>9043713</v>
      </c>
    </row>
    <row r="46">
      <c r="A46" s="4" t="inlineStr">
        <is>
          <t>Teresa Elder | Change in Fair Value of Unvested Awards Granted Prior to Reported Yea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2553954</v>
      </c>
      <c r="C48" s="6" t="n">
        <v>11051352</v>
      </c>
      <c r="D48" s="6" t="n">
        <v>1776746</v>
      </c>
    </row>
    <row r="49">
      <c r="A49" s="4" t="inlineStr">
        <is>
          <t>Teresa Elder | Change in Fair Value of Vested Awards</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368646</v>
      </c>
      <c r="C51" s="6" t="n">
        <v>2387794</v>
      </c>
      <c r="D51" s="6" t="n">
        <v>-709712</v>
      </c>
    </row>
    <row r="52">
      <c r="A52" s="4" t="inlineStr">
        <is>
          <t>Bill Case</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PEO Total Compensation Amount</t>
        </is>
      </c>
      <c r="B54" s="4" t="inlineStr">
        <is>
          <t xml:space="preserve"> </t>
        </is>
      </c>
      <c r="C54" s="4" t="inlineStr">
        <is>
          <t xml:space="preserve"> </t>
        </is>
      </c>
      <c r="D54" s="6" t="n">
        <v>1092059</v>
      </c>
    </row>
    <row r="55">
      <c r="A55" s="4" t="inlineStr">
        <is>
          <t>PEO Actually Paid Compensation Amount</t>
        </is>
      </c>
      <c r="B55" s="4" t="inlineStr">
        <is>
          <t xml:space="preserve"> </t>
        </is>
      </c>
      <c r="C55" s="4" t="inlineStr">
        <is>
          <t xml:space="preserve"> </t>
        </is>
      </c>
      <c r="D55" s="6" t="n">
        <v>1909137</v>
      </c>
    </row>
    <row r="56">
      <c r="A56" s="4" t="inlineStr">
        <is>
          <t>Bill Case | Summary Compensation Stock Awards</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4" t="inlineStr">
        <is>
          <t xml:space="preserve"> </t>
        </is>
      </c>
      <c r="C58" s="4" t="inlineStr">
        <is>
          <t xml:space="preserve"> </t>
        </is>
      </c>
      <c r="D58" s="6" t="n">
        <v>-536914</v>
      </c>
    </row>
    <row r="59">
      <c r="A59" s="4" t="inlineStr">
        <is>
          <t>Bill Case | Reported Year Stock Awards Granted and Unvested</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4" t="inlineStr">
        <is>
          <t xml:space="preserve"> </t>
        </is>
      </c>
      <c r="D61" s="6" t="n">
        <v>1243492</v>
      </c>
    </row>
    <row r="62">
      <c r="A62" s="4" t="inlineStr">
        <is>
          <t>Bill Case | Change in Fair Value of Unvested Awards Granted Prior to Reported Yea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4" t="inlineStr">
        <is>
          <t xml:space="preserve"> </t>
        </is>
      </c>
      <c r="C64" s="4" t="inlineStr">
        <is>
          <t xml:space="preserve"> </t>
        </is>
      </c>
      <c r="D64" s="6" t="n">
        <v>162100</v>
      </c>
    </row>
    <row r="65">
      <c r="A65" s="4" t="inlineStr">
        <is>
          <t>Bill Case | Change in Fair Value of Vested Awards</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4" t="inlineStr">
        <is>
          <t xml:space="preserve"> </t>
        </is>
      </c>
      <c r="C67" s="4" t="inlineStr">
        <is>
          <t xml:space="preserve"> </t>
        </is>
      </c>
      <c r="D67" s="6" t="n">
        <v>-51600</v>
      </c>
    </row>
    <row r="68">
      <c r="A68" s="4" t="inlineStr">
        <is>
          <t>John Rego</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Non-PEO NEO Average Total Compensation Amount</t>
        </is>
      </c>
      <c r="B70" s="6" t="n">
        <v>2268099</v>
      </c>
      <c r="C70" s="6" t="n">
        <v>2535550</v>
      </c>
      <c r="D70" s="6" t="n">
        <v>1393567</v>
      </c>
    </row>
    <row r="71">
      <c r="A71" s="4" t="inlineStr">
        <is>
          <t>Non-PEO NEO Average Compensation Actually Paid Amount</t>
        </is>
      </c>
      <c r="B71" s="6" t="n">
        <v>-917559</v>
      </c>
      <c r="C71" s="6" t="n">
        <v>5075134</v>
      </c>
      <c r="D71" s="6" t="n">
        <v>2410543</v>
      </c>
    </row>
    <row r="72">
      <c r="A72" s="4" t="inlineStr">
        <is>
          <t>John Rego | Summary Compensation Stock Awards</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494635</v>
      </c>
      <c r="C74" s="6" t="n">
        <v>-1422342</v>
      </c>
      <c r="D74" s="6" t="n">
        <v>-992494</v>
      </c>
    </row>
    <row r="75">
      <c r="A75" s="4" t="inlineStr">
        <is>
          <t>John Rego | Reported Year Stock Awards Granted and Unvested</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706018</v>
      </c>
      <c r="C77" s="6" t="n">
        <v>1956692</v>
      </c>
      <c r="D77" s="6" t="n">
        <v>2009470</v>
      </c>
    </row>
    <row r="78">
      <c r="A78" s="4" t="inlineStr">
        <is>
          <t>John Rego | Change in Fair Value of Unvested Awards Granted Prior to Reported Yea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2194147</v>
      </c>
      <c r="C80" s="6" t="n">
        <v>1532541</v>
      </c>
      <c r="D80" s="4" t="inlineStr">
        <is>
          <t xml:space="preserve"> </t>
        </is>
      </c>
    </row>
    <row r="81">
      <c r="A81" s="4" t="inlineStr">
        <is>
          <t>John Rego | Change in Fair Value of Vested Awards</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202894</v>
      </c>
      <c r="C83" s="6" t="n">
        <v>472693</v>
      </c>
      <c r="D83" s="4" t="inlineStr">
        <is>
          <t xml:space="preserve"> </t>
        </is>
      </c>
    </row>
    <row r="84">
      <c r="A84" s="4" t="inlineStr">
        <is>
          <t>Rich Fish</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Non-PEO NEO Average Total Compensation Amount</t>
        </is>
      </c>
      <c r="B86" s="4" t="inlineStr">
        <is>
          <t xml:space="preserve"> </t>
        </is>
      </c>
      <c r="C86" s="4" t="inlineStr">
        <is>
          <t xml:space="preserve"> </t>
        </is>
      </c>
      <c r="D86" s="6" t="n">
        <v>601237</v>
      </c>
    </row>
    <row r="87">
      <c r="A87" s="4" t="inlineStr">
        <is>
          <t>Non-PEO NEO Average Compensation Actually Paid Amount</t>
        </is>
      </c>
      <c r="B87" s="4" t="inlineStr">
        <is>
          <t xml:space="preserve"> </t>
        </is>
      </c>
      <c r="C87" s="4" t="inlineStr">
        <is>
          <t xml:space="preserve"> </t>
        </is>
      </c>
      <c r="D87" s="6" t="n">
        <v>-212684</v>
      </c>
    </row>
    <row r="88">
      <c r="A88" s="4" t="inlineStr">
        <is>
          <t>Rich Fish | Change in Fair Value of Vested Awards</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4" t="inlineStr">
        <is>
          <t xml:space="preserve"> </t>
        </is>
      </c>
      <c r="C90" s="4" t="inlineStr">
        <is>
          <t xml:space="preserve"> </t>
        </is>
      </c>
      <c r="D90" s="6" t="n">
        <v>-373522</v>
      </c>
    </row>
    <row r="91">
      <c r="A91" s="4" t="inlineStr">
        <is>
          <t>Rich Fish | Fair Value of Awards that Failed to Meet Vesting Conditions</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4" t="inlineStr">
        <is>
          <t xml:space="preserve"> </t>
        </is>
      </c>
      <c r="C93" s="4" t="inlineStr">
        <is>
          <t xml:space="preserve"> </t>
        </is>
      </c>
      <c r="D93" s="6" t="n">
        <v>-440399</v>
      </c>
    </row>
    <row r="94">
      <c r="A94" s="4" t="inlineStr">
        <is>
          <t>Craig Martin</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Non-PEO NEO Average Total Compensation Amount</t>
        </is>
      </c>
      <c r="B96" s="6" t="n">
        <v>1302171</v>
      </c>
      <c r="C96" s="6" t="n">
        <v>1581368</v>
      </c>
      <c r="D96" s="6" t="n">
        <v>1421766</v>
      </c>
    </row>
    <row r="97">
      <c r="A97" s="4" t="inlineStr">
        <is>
          <t>Non-PEO NEO Average Compensation Actually Paid Amount</t>
        </is>
      </c>
      <c r="B97" s="6" t="n">
        <v>-1974024</v>
      </c>
      <c r="C97" s="6" t="n">
        <v>4531060</v>
      </c>
      <c r="D97" s="6" t="n">
        <v>2639554</v>
      </c>
    </row>
    <row r="98">
      <c r="A98" s="4" t="inlineStr">
        <is>
          <t>Craig Martin | Summary Compensation Stock Awards</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720025</v>
      </c>
      <c r="C100" s="6" t="n">
        <v>-698506</v>
      </c>
      <c r="D100" s="6" t="n">
        <v>-821882</v>
      </c>
    </row>
    <row r="101">
      <c r="A101" s="4" t="inlineStr">
        <is>
          <t>Craig Martin | Reported Year Stock Awards Granted and Unvested</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6" t="n">
        <v>340117</v>
      </c>
      <c r="C103" s="6" t="n">
        <v>960923</v>
      </c>
      <c r="D103" s="6" t="n">
        <v>1903477</v>
      </c>
    </row>
    <row r="104">
      <c r="A104" s="4" t="inlineStr">
        <is>
          <t>Craig Martin | Change in Fair Value of Unvested Awards Granted Prior to Reported Yea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6" t="n">
        <v>-2615414</v>
      </c>
      <c r="C106" s="6" t="n">
        <v>2281189</v>
      </c>
      <c r="D106" s="6" t="n">
        <v>324841</v>
      </c>
    </row>
    <row r="107">
      <c r="A107" s="4" t="inlineStr">
        <is>
          <t>Craig Martin | Change in Fair Value of Vested Awards</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6" t="n">
        <v>-280873</v>
      </c>
      <c r="C109" s="6" t="n">
        <v>406086</v>
      </c>
      <c r="D109" s="6" t="n">
        <v>-188648</v>
      </c>
    </row>
    <row r="110">
      <c r="A110" s="4" t="inlineStr">
        <is>
          <t>Don Schena</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Non-PEO NEO Average Total Compensation Amount</t>
        </is>
      </c>
      <c r="B112" s="6" t="n">
        <v>1319113</v>
      </c>
      <c r="C112" s="6" t="n">
        <v>1363809</v>
      </c>
      <c r="D112" s="6" t="n">
        <v>1402211</v>
      </c>
    </row>
    <row r="113">
      <c r="A113" s="4" t="inlineStr">
        <is>
          <t>Non-PEO NEO Average Compensation Actually Paid Amount</t>
        </is>
      </c>
      <c r="B113" s="6" t="n">
        <v>-1882294</v>
      </c>
      <c r="C113" s="6" t="n">
        <v>4128183</v>
      </c>
      <c r="D113" s="6" t="n">
        <v>2628600</v>
      </c>
    </row>
    <row r="114">
      <c r="A114" s="4" t="inlineStr">
        <is>
          <t>Don Schena | Summary Compensation Stock Awards</t>
        </is>
      </c>
      <c r="B114" s="4" t="inlineStr">
        <is>
          <t xml:space="preserve"> </t>
        </is>
      </c>
      <c r="C114" s="4" t="inlineStr">
        <is>
          <t xml:space="preserve"> </t>
        </is>
      </c>
      <c r="D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row>
    <row r="116">
      <c r="A116" s="4" t="inlineStr">
        <is>
          <t>Adjustment to Compensation Amount</t>
        </is>
      </c>
      <c r="B116" s="6" t="n">
        <v>-725551</v>
      </c>
      <c r="C116" s="6" t="n">
        <v>-690464</v>
      </c>
      <c r="D116" s="6" t="n">
        <v>-812396</v>
      </c>
    </row>
    <row r="117">
      <c r="A117" s="4" t="inlineStr">
        <is>
          <t>Don Schena | Reported Year Stock Awards Granted and Unvested</t>
        </is>
      </c>
      <c r="B117" s="4" t="inlineStr">
        <is>
          <t xml:space="preserve"> </t>
        </is>
      </c>
      <c r="C117" s="4" t="inlineStr">
        <is>
          <t xml:space="preserve"> </t>
        </is>
      </c>
      <c r="D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row>
    <row r="119">
      <c r="A119" s="4" t="inlineStr">
        <is>
          <t>Adjustment to Compensation Amount</t>
        </is>
      </c>
      <c r="B119" s="6" t="n">
        <v>342728</v>
      </c>
      <c r="C119" s="6" t="n">
        <v>949861</v>
      </c>
      <c r="D119" s="6" t="n">
        <v>1881508</v>
      </c>
    </row>
    <row r="120">
      <c r="A120" s="4" t="inlineStr">
        <is>
          <t>Don Schena | Change in Fair Value of Unvested Awards Granted Prior to Reported Year</t>
        </is>
      </c>
      <c r="B120" s="4" t="inlineStr">
        <is>
          <t xml:space="preserve"> </t>
        </is>
      </c>
      <c r="C120" s="4" t="inlineStr">
        <is>
          <t xml:space="preserve"> </t>
        </is>
      </c>
      <c r="D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row>
    <row r="122">
      <c r="A122" s="4" t="inlineStr">
        <is>
          <t>Adjustment to Compensation Amount</t>
        </is>
      </c>
      <c r="B122" s="6" t="n">
        <v>-2585223</v>
      </c>
      <c r="C122" s="6" t="n">
        <v>2119147</v>
      </c>
      <c r="D122" s="6" t="n">
        <v>239801</v>
      </c>
    </row>
    <row r="123">
      <c r="A123" s="4" t="inlineStr">
        <is>
          <t>Don Schena | Change in Fair Value of Vested Awards</t>
        </is>
      </c>
      <c r="B123" s="4" t="inlineStr">
        <is>
          <t xml:space="preserve"> </t>
        </is>
      </c>
      <c r="C123" s="4" t="inlineStr">
        <is>
          <t xml:space="preserve"> </t>
        </is>
      </c>
      <c r="D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row>
    <row r="125">
      <c r="A125" s="4" t="inlineStr">
        <is>
          <t>Adjustment to Compensation Amount</t>
        </is>
      </c>
      <c r="B125" s="6" t="n">
        <v>-233361</v>
      </c>
      <c r="C125" s="6" t="n">
        <v>385830</v>
      </c>
      <c r="D125" s="6" t="n">
        <v>-82524</v>
      </c>
    </row>
    <row r="126">
      <c r="A126" s="4" t="inlineStr">
        <is>
          <t>David Brunick</t>
        </is>
      </c>
      <c r="B126" s="4" t="inlineStr">
        <is>
          <t xml:space="preserve"> </t>
        </is>
      </c>
      <c r="C126" s="4" t="inlineStr">
        <is>
          <t xml:space="preserve"> </t>
        </is>
      </c>
      <c r="D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row>
    <row r="128">
      <c r="A128" s="4" t="inlineStr">
        <is>
          <t>Non-PEO NEO Average Total Compensation Amount</t>
        </is>
      </c>
      <c r="B128" s="6" t="n">
        <v>1185334</v>
      </c>
      <c r="C128" s="6" t="n">
        <v>1275626</v>
      </c>
      <c r="D128" s="6" t="n">
        <v>1364019</v>
      </c>
    </row>
    <row r="129">
      <c r="A129" s="4" t="inlineStr">
        <is>
          <t>Non-PEO NEO Average Compensation Actually Paid Amount</t>
        </is>
      </c>
      <c r="B129" s="6" t="n">
        <v>-1896004</v>
      </c>
      <c r="C129" s="6" t="n">
        <v>3948339</v>
      </c>
      <c r="D129" s="6" t="n">
        <v>2542944</v>
      </c>
    </row>
    <row r="130">
      <c r="A130" s="4" t="inlineStr">
        <is>
          <t>David Brunick | Summary Compensation Stock Awards</t>
        </is>
      </c>
      <c r="B130" s="4" t="inlineStr">
        <is>
          <t xml:space="preserve"> </t>
        </is>
      </c>
      <c r="C130" s="4" t="inlineStr">
        <is>
          <t xml:space="preserve"> </t>
        </is>
      </c>
      <c r="D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row>
    <row r="132">
      <c r="A132" s="4" t="inlineStr">
        <is>
          <t>Adjustment to Compensation Amount</t>
        </is>
      </c>
      <c r="B132" s="6" t="n">
        <v>-665721</v>
      </c>
      <c r="C132" s="6" t="n">
        <v>-645813</v>
      </c>
      <c r="D132" s="6" t="n">
        <v>-790269</v>
      </c>
    </row>
    <row r="133">
      <c r="A133" s="4" t="inlineStr">
        <is>
          <t>David Brunick | Reported Year Stock Awards Granted and Unvested</t>
        </is>
      </c>
      <c r="B133" s="4" t="inlineStr">
        <is>
          <t xml:space="preserve"> </t>
        </is>
      </c>
      <c r="C133" s="4" t="inlineStr">
        <is>
          <t xml:space="preserve"> </t>
        </is>
      </c>
      <c r="D133" s="4" t="inlineStr">
        <is>
          <t xml:space="preserve"> </t>
        </is>
      </c>
    </row>
    <row r="134">
      <c r="A134" s="3" t="inlineStr">
        <is>
          <t>Pay vs Performance Disclosure [Table]</t>
        </is>
      </c>
      <c r="B134" s="4" t="inlineStr">
        <is>
          <t xml:space="preserve"> </t>
        </is>
      </c>
      <c r="C134" s="4" t="inlineStr">
        <is>
          <t xml:space="preserve"> </t>
        </is>
      </c>
      <c r="D134" s="4" t="inlineStr">
        <is>
          <t xml:space="preserve"> </t>
        </is>
      </c>
    </row>
    <row r="135">
      <c r="A135" s="4" t="inlineStr">
        <is>
          <t>Adjustment to Compensation Amount</t>
        </is>
      </c>
      <c r="B135" s="6" t="n">
        <v>314465</v>
      </c>
      <c r="C135" s="6" t="n">
        <v>888435</v>
      </c>
      <c r="D135" s="6" t="n">
        <v>1830264</v>
      </c>
    </row>
    <row r="136">
      <c r="A136" s="4" t="inlineStr">
        <is>
          <t>David Brunick | Change in Fair Value of Unvested Awards Granted Prior to Reported Year</t>
        </is>
      </c>
      <c r="B136" s="4" t="inlineStr">
        <is>
          <t xml:space="preserve"> </t>
        </is>
      </c>
      <c r="C136" s="4" t="inlineStr">
        <is>
          <t xml:space="preserve"> </t>
        </is>
      </c>
      <c r="D136" s="4" t="inlineStr">
        <is>
          <t xml:space="preserve"> </t>
        </is>
      </c>
    </row>
    <row r="137">
      <c r="A137" s="3" t="inlineStr">
        <is>
          <t>Pay vs Performance Disclosure [Table]</t>
        </is>
      </c>
      <c r="B137" s="4" t="inlineStr">
        <is>
          <t xml:space="preserve"> </t>
        </is>
      </c>
      <c r="C137" s="4" t="inlineStr">
        <is>
          <t xml:space="preserve"> </t>
        </is>
      </c>
      <c r="D137" s="4" t="inlineStr">
        <is>
          <t xml:space="preserve"> </t>
        </is>
      </c>
    </row>
    <row r="138">
      <c r="A138" s="4" t="inlineStr">
        <is>
          <t>Adjustment to Compensation Amount</t>
        </is>
      </c>
      <c r="B138" s="6" t="n">
        <v>-2496196</v>
      </c>
      <c r="C138" s="6" t="n">
        <v>2087271</v>
      </c>
      <c r="D138" s="6" t="n">
        <v>248742</v>
      </c>
    </row>
    <row r="139">
      <c r="A139" s="4" t="inlineStr">
        <is>
          <t>David Brunick | Change in Fair Value of Vested Awards</t>
        </is>
      </c>
      <c r="B139" s="4" t="inlineStr">
        <is>
          <t xml:space="preserve"> </t>
        </is>
      </c>
      <c r="C139" s="4" t="inlineStr">
        <is>
          <t xml:space="preserve"> </t>
        </is>
      </c>
      <c r="D139" s="4" t="inlineStr">
        <is>
          <t xml:space="preserve"> </t>
        </is>
      </c>
    </row>
    <row r="140">
      <c r="A140" s="3" t="inlineStr">
        <is>
          <t>Pay vs Performance Disclosure [Table]</t>
        </is>
      </c>
      <c r="B140" s="4" t="inlineStr">
        <is>
          <t xml:space="preserve"> </t>
        </is>
      </c>
      <c r="C140" s="4" t="inlineStr">
        <is>
          <t xml:space="preserve"> </t>
        </is>
      </c>
      <c r="D140" s="4" t="inlineStr">
        <is>
          <t xml:space="preserve"> </t>
        </is>
      </c>
    </row>
    <row r="141">
      <c r="A141" s="4" t="inlineStr">
        <is>
          <t>Adjustment to Compensation Amount</t>
        </is>
      </c>
      <c r="B141" s="5" t="n">
        <v>-233886</v>
      </c>
      <c r="C141" s="5" t="n">
        <v>342820</v>
      </c>
      <c r="D141" s="5" t="n">
        <v>-10981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07:06Z</dcterms:created>
  <dcterms:modified xmlns:dcterms="http://purl.org/dc/terms/" xmlns:xsi="http://www.w3.org/2001/XMLSchema-instance" xsi:type="dcterms:W3CDTF">2023-03-23T20:07:06Z</dcterms:modified>
</cp:coreProperties>
</file>